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HE GAB" sheetId="2" r:id="rId2"/>
    <s:sheet name="Risk_Return Detail Data- THE G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ABELLI VALUE 25 FUND INC</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Apr. 29,
		2016</t>
  </si>
  <si>
    <t>Apr. 29, 2016</t>
  </si>
  <si>
    <t xml:space="preserve">THE GABELLI VALUE 25 FUND INC. (the “Fund”) Supplement dated September 30, 2016, to the Fund’s Summary Prospectus, Prospectus, and Statement of Additional Information for Class AAA Shares, Class A Shares, Class C Shares, and for Class I Shares each dated April 29, 2016 Effective October 1, 2016, Gabelli Funds, LLC, the Adviser, has agreed to cap the total annual fund operating expenses for Class I shares at no more than 1.00%. In addition, effective October 1, 2016 through April 30, 2018, the minimum initial investment for Class I shares will be $100,000. The “Fees and Expenses of the Fund” section and “Expense Example” section of the Summary Prospectus and Prospectus with respect to the Class I shares are hereby replaced with the following: “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section entitled, “Classes of Shares” on page 13 of the prospectus. Class Class A Class C Class I Shareholder Fees Maximum Sales Charge (Load) on Purchases (as a percentage of offering price) None 5.75 % None None Maximum Deferred Sales Charge (Load) (as a percentage of redemption or offering price, whichever is lower) None None 1.00 % None Maximum Sales Charge (Load) Imposed on Reinvested Dividends (as a percentage of amount invested) None None None None Redemption Fee (as a percentage of amount redeemed for shares held 7 days or less) 2.00 % 2.00 % 2.00 % 2.00 % Exchange Fee None None None None Annual Fund Operating Expenses Management Fees 1.00 % 1.00 % 1.00 % 1.00 % Distribution and Service (Rule 12b-1) Fees 0.25 % 0.25 % 1.00 % None Other Expenses 0.14 % 0.14 % 0.14 % 0.14 % Total Annual Fund Operating Expenses (1) 1.39 % 1.39 % 2.14 % 1.14 % Less Fee Waiver and/or Expense Reimbursement (1)    Total Annual Fund Operating Expenses After Fee Waiver and/ or Expense Reimbursement (1) 1.39 % 1.39 % 2.14 % 1.00 % (1) Gabelli Funds, LLC (the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18, and may not be terminated by the Adviser before such date.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greement until April 30, 2018). Although your actual costs may be higher or lower, based on these assumptions your costs would be: 1 Year 3 Years 5 Years 10 Years Class I Shares $ 102 $ 348 $ 614 $ 1,374 </t>
  </si>
  <si>
    <t>Supplement [Text Block]</t>
  </si>
  <si>
    <t>gwfi_SupplementTextBlock</t>
  </si>
  <si>
    <t>THE GABELLI VALUE 25 FUND INC.</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5343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HE GAB</vt:lpstr>
      <vt:lpstr>Risk_Return Detail Data- THE G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09:59:49Z</dcterms:created>
  <dcterms:modified xmlns:dcterms="http://purl.org/dc/terms/" xmlns:xsi="http://www.w3.org/2001/XMLSchema-instance" xsi:type="dcterms:W3CDTF">2016-10-12T09:59:49Z</dcterms:modified>
  <dc:title xmlns:dc="http://purl.org/dc/elements/1.1/">Untitled</dc:title>
  <dc:description xmlns:dc="http://purl.org/dc/elements/1.1/"/>
  <dc:subject xmlns:dc="http://purl.org/dc/elements/1.1/"/>
  <cp:keywords/>
  <cp:category/>
</cp:coreProperties>
</file>